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AMCO G" sheetId="2" state="visible" r:id="rId2"/>
    <sheet xmlns:r="http://schemas.openxmlformats.org/officeDocument/2006/relationships" name="Risk_Return Detail Data- GAMCO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AMCO GLOBAL SERIES FUNDS, INC</t>
  </si>
  <si>
    <t>Central Index Key</t>
  </si>
  <si>
    <t>dei_EntityCentralIndexKey</t>
  </si>
  <si>
    <t>Amendment Flag</t>
  </si>
  <si>
    <t>dei_AmendmentFlag</t>
  </si>
  <si>
    <t>false</t>
  </si>
  <si>
    <t>Document Creation Date</t>
  </si>
  <si>
    <t>dei_DocumentCreationDate</t>
  </si>
  <si>
    <t>Jun. 22,
		2017</t>
  </si>
  <si>
    <t>Document Effective Date</t>
  </si>
  <si>
    <t>dei_DocumentEffectiveDate</t>
  </si>
  <si>
    <t>Prospectus Date</t>
  </si>
  <si>
    <t>rr_ProspectusDate</t>
  </si>
  <si>
    <t>Apr. 28,
		2017</t>
  </si>
  <si>
    <t>Apr. 28, 2017</t>
  </si>
  <si>
    <t xml:space="preserve">GAMCO GLOBAL SERIES FUNDS, INC. Supplement dated June 22, 2017 to Prospectus dated April 28, 2017; and Statement of Additional Information dated April 28, 2017 This supplement amends certain information in the Prospectus (the “Prospectus”) and Statement of Additional Information (the “SAI”), each dated April 28, 2017, of GAMCO Global Series Funds, Inc. (the “Company”). Unless otherwise indicated, all other information included in the Prospectus and SAI, or any previous supplements thereto, that is not inconsistent with the information set forth in this supplement remains unchanged. Capitalized terms not otherwise defined in this supplement have the same meaning as in the Prospectus and SAI. Offering of Class T Shares for The GAMCO Global Telecommunications Fund Effective July 5, 2017, Class T shares of The GAMCO Global Telecommunications Fund The NASDAQ ticker symbol for the Net Asset Value of Class T shares of the Global Telecommunications Fund is GGTTX. Conversions from Class C Shares to Class A Shares for The GAMCO Global Opportunity Fund The Distributor has entered into an agreement with Merrill Lynch, Pierce, Fenner &amp; Smith Inc. (“Merrill Lynch”), pursuant to which Class C shares of the Global Opportunity Fund Changes to The GAMCO Global Telecommunications Fund Effective as of September 5, 2017, the following changes are being made with respect to The GAMCO Global Telecommunications Fund. Name Change Effective as of September 5, 2017, “The GAMCO Global Telecommunications Fund” “The Gabelli Global Content &amp; Connectivity Fund” Principal Investment Strategies Effective as of September 5, 2017, the Principal Investment Strategies of the Global Content &amp; Connectivity Fund will be as follows. Under normal market conditions, the Global Content &amp; Connectivity Fund will invest its net assets in common stocks of companies in the telecommunications, media, and information technology industries which Gabelli Funds, LLC, the Global Content &amp; Connectivity Fund’s investment adviser (the “Adviser”), believes are likely to have rapid growth in revenues and earnings and potential for above average capital appreciation or are undervalued. The Global Content &amp; Connectivity Fund invests primarily in common stocks of foreign and domestic small-capitalization, mid-capitalization, and large-capitalization issuers. As a “global” fund, the Global Content &amp; Connectivity Fund invests in securities of issuers, or related investments thereof, located in at least three countries, and at least 40% of the Global Content &amp; Connectivity Fund’s total net assets is invested in securities of non-U.S. issuers or related investments thereof. In selecting investments, the Adviser also considers the market price of the issuer’s securities, its balance sheet characteristics and the perceived strength of its management. In accordance with its existing concentration policy, the Global Content &amp; Connectivity Fund will continue to invest at least 25% of the value of its total assets in the telecommunications-related industry, and not invest more than 25% of the value of its total assets in any other particular industry. The companies in which the Global Content &amp; Connectivity Fund may invest are engaged in the following products, services, or activities: telecommunications services (including data, video, voice, advanced IP-based services, corporate networking solutions, messaging and other communication and connectivity applications based on established and emerging technologies); telecommunications infrastructure and equipment; media &amp; entertainment (including television; radio; cable networks; filmed, live, and digital entertainment; advertising; publishing; emerging forms of digital and interactive content; eSports; and eGaming); consumer electronics; e-commerce &amp; information technology (including Internet software and services; application, systems, and home entertainment software; IT consulting, data processing, and technology hardware and equipment). Additional cross-industry investment focus areas include: cloud computing, The Internet of Things (“IoT”) (including solutions related to connected vehicle, connected home, smart city, smart grid), Big Data, artificial intelligence, machine learning, robotics, cybersecurity, virtual reality, augmented reality, digital convergence, biometric and wearable devices, eHealth, eGovernment, financial technology, over-the-top (“OTT”) content and applications, and software-as-a-service (“SaaS”). Principal Risks Effective as of September 5, 2017, the Principal Risks of the Global Content &amp; Connectivity Fund will be as follows. You may want to invest in the Global Content &amp; Connectivity Fund if: • you are a long term investor • you seek growth of capital • you seek to diversify your investments outside the U.S. The Global Content &amp; Connectivity Fund’s share price will fluctuate with changes in the market value of the Global Content &amp; Connectivity Fund’s portfolio securities. Stocks are subject to market, economic, and business risks that may cause their prices to fluctuate. Your investment in the Global Content &amp; Connectivity Fund is not guaranteed; you may lose money by investing in the Global Content &amp; Connectivity Fund. When you sell Global Content &amp; Connectivity Fund shares, they may be worth less than what you paid for them. In addition to the risks generally applicable to all Funds set forth in the Prospectus and SAI, investing in the Global Content &amp; Connectivity Fund will in particular involve the following risks: • Concentration Risk. • Equity Risk. • Foreign Securities Risk. • Currency Risk • Information Risk  • Political Risk  • Liquidity Risk  • Access Risk  • Emerging Markets Risk  • Eurozone Investment Risks  • Globalization Risks  • Industry Risk. Media  Companies engaged in the design, production or distribution of goods or services for the media industry may become obsolete quickly. Media companies are subject to risks that include cyclicality of revenues and earnings, a decrease in the discretionary income of targeted individuals, changing consumer tastes and interests, fierce competition in the industry and the potential for increased government regulation. Media company revenues largely are dependent on advertising spending. A weakening general economy or a shift from online to other forms of advertising may lead to a reduction in discretionary spending on online advertising. Competitive pressures and government regulation can significantly affect media companies. Additionally, intellectual property rights are very important to many media companies and the expiration of intellectual property rights or other events that adversely affect a media company’s intellectual property rights may materially and adversely affect the value of its securities. Information Technology  The market prices of technology and technology-related stocks tend to exhibit a greater degree of market risk and price volatility than other types of investments. These stocks may fall in and out of favor with investors rapidly, which may cause sudden selling and dramatically lower market prices. These stocks also may be affected adversely by changes in technology, consumer and business purchasing patterns, short product cycles, falling prices and profits, government regulation, lack of standardization or compatibility with existing technologies, intense competition, aggressive pricing, dependence on copyright and/or patent protection and/or obsolete products or services. Certain technology-related companies may face special risks that their products or services may not prove to be commercially successful. Technology-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In addition, a rising interest rate environment tends to negatively affect technology and technology-related companies. In such an environment, those companies with high market valuations may appear less attractive to investors, which may cause sharp decreases in the companies’ market prices. Further, those technology or technology-related companies seeking to finance their expansion would have increased borrowing costs, which may negatively impact their earnings. As a result, these factors may negatively affect the performance of the Global Content &amp; Connectivity Fund. Finally, the Global Content &amp; Connectivity Fund may be susceptible to factors affecting the technology and technology-related industries, and the Global Content &amp; Connectivity Fund’s NAV may fluctuate more than a fund that invests in a wider range of industries. Technology and technology-related companies are often smaller and less experienced companies and may be subject to greater risks than larger companies, such as limited product lines, markets and financial and managerial resources. These risks may be heightened for telecommunications, media, and technology companies in foreign markets. • Growth Stock Risk. • Issuer Risk. • Management Risk. • Non-Diversification Risk. • Smaller Capitalization Risk. Changes to The GAMCO Global Opportunity Fund Effective as of September 5, 2017, the following changes are being made with respect to The GAMCO Global Opportunity Fund. Name Change Effective as of September 5, 2017, “The GAMCO Global Opportunity Fund” “The Gabelli International Small Cap Fund” Principal Investment Strategies Effective as of September 5, 2017, the Principal Investment Strategies of the International Small Cap Fund will be as follows. The International Small Cap Fund will invest primarily in a portfolio of common stocks of non-U.S. companies. In determining whether an issuer is a U.S. or non-U.S. company, the International Small Cap Fund will consider various factors including its country of domicile, the primary stock exchange on which it trades, the location from which the majority of its revenue comes, and its reporting currency. Under normal market conditions, the International Small Cap Fund will invest at least 80% of its net assets (plus any borrowings for investment purposes) in the stocks of “small cap companies.” The Adviser currently characterizes small capitalization companies as those with total common stock market values of $3 billion or less at the time of investment. The investment policy of the International Small Cap Fund relating to the type of securities in which 80% of the International Small Cap Fund’s net assets must be invested may be changed by the Board without shareholder approval. Shareholders will, however, receive at least sixty days notice prior to any change in this policy. The International Small Cap Fund may invest in non-U.S. markets throughout the world, including emerging markets. The International Small Cap Fund considers emerging markets to be markets located in countries classified as emerging or frontier markets by MSCI, and are generally located in the AsiaPacific region, Eastern Europe, the Middle East, Central and South America, and Africa. Ordinarily, the International Small Cap Fund will invest in the securities of at least five countries outside the U.S. There are no geographic limits on the International Small Cap Fund’s non-U.S. investments. In selecting investments, the Adviser seeks issuers with a dominant market share or niche franchise in growing and/or consolidating industries. The Adviser considers for purchase the stocks of small capitalization (capitalization is the price per share multiplied by the number of shares outstanding) companies with experienced management, strong balance sheets, and rising free cash flow and earnings. The Adviser’s goal is to invest long term in the stocks of companies trading at reasonable market valuations relative to perceived economic worth. Frequently, smaller capitalization companies exhibit one or more of the following traits: • New products or technologies • New distribution methods • Rapid changes in industry conditions due to regulatory or other developments • Changes in management or similar characteristics that may result not only in expected growth in revenues but in an accelerated or above average rate of earnings growth, which would usually be reflected in capital appreciation. In addition, because smaller capitalization companies are less actively followed by stock analysts and less information is available on which to base stock price evaluations, the market may overlook favorable trends in particular smaller growth companies and then adjust its valuation more quickly once investor interest is gained. </t>
  </si>
  <si>
    <t>Supplement [Text Block]</t>
  </si>
  <si>
    <t>ggsfi_SupplementTextBlock</t>
  </si>
  <si>
    <t>GAMCO GLOBAL TELECOMMUNICATIONS FUND</t>
  </si>
  <si>
    <t xml:space="preserve">GAMCO GLOBAL SERIES FUNDS, INC. Supplement dated June 22, 2017 to Prospectus dated April 28, 2017; and Statement of Additional Information dated April 28, 2017 This supplement amends certain information in the Prospectus (the “Prospectus”) and Statement of Additional Information (the “SAI”), each dated April 28, 2017, of GAMCO Global Series Funds, Inc. (the “Company”). Unless otherwise indicated, all other information included in the Prospectus and SAI, or any previous supplements thereto, that is not inconsistent with the information set forth in this supplement remains unchanged. Capitalized terms not otherwise defined in this supplement have the same meaning as in the Prospectus and SAI. Offering of Class T Shares for The GAMCO Global Telecommunications Fund Effective July 5, 2017, Class T shares of The GAMCO Global Telecommunications Fund The NASDAQ ticker symbol for the Net Asset Value of Class T shares of the Global Telecommunications Fund is GGTTX. Changes to The GAMCO Global Telecommunications Fund Effective as of September 5, 2017, the following changes are being made with respect to The GAMCO Global Telecommunications Fund. Name Change Effective as of September 5, 2017, “The GAMCO Global Telecommunications Fund” “The Gabelli Global Content &amp; Connectivity Fund” Principal Investment Strategies Effective as of September 5, 2017, the Principal Investment Strategies of the Global Content &amp; Connectivity Fund will be as follows. Under normal market conditions, the Global Content &amp; Connectivity Fund will invest its net assets in common stocks of companies in the telecommunications, media, and information technology industries which Gabelli Funds, LLC, the Global Content &amp; Connectivity Fund’s investment adviser (the “Adviser”), believes are likely to have rapid growth in revenues and earnings and potential for above average capital appreciation or are undervalued. The Global Content &amp; Connectivity Fund invests primarily in common stocks of foreign and domestic small-capitalization, mid-capitalization, and large-capitalization issuers. As a “global” fund, the Global Content &amp; Connectivity Fund invests in securities of issuers, or related investments thereof, located in at least three countries, and at least 40% of the Global Content &amp; Connectivity Fund’s total net assets is invested in securities of non-U.S. issuers or related investments thereof. In selecting investments, the Adviser also considers the market price of the issuer’s securities, its balance sheet characteristics and the perceived strength of its management. In accordance with its existing concentration policy, the Global Content &amp; Connectivity Fund will continue to invest at least 25% of the value of its total assets in the telecommunications-related industry, and not invest more than 25% of the value of its total assets in any other particular industry. The companies in which the Global Content &amp; Connectivity Fund may invest are engaged in the following products, services, or activities: telecommunications services (including data, video, voice, advanced IP-based services, corporate networking solutions, messaging and other communication and connectivity applications based on established and emerging technologies); telecommunications infrastructure and equipment; media &amp; entertainment (including television; radio; cable networks; filmed, live, and digital entertainment; advertising; publishing; emerging forms of digital and interactive content; eSports; and eGaming); consumer electronics; e-commerce &amp; information technology (including Internet software and services; application, systems, and home entertainment software; IT consulting, data processing, and technology hardware and equipment). Additional cross-industry investment focus areas include: cloud computing, The Internet of Things (“IoT”) (including solutions related to connected vehicle, connected home, smart city, smart grid), Big Data, artificial intelligence, machine learning, robotics, cybersecurity, virtual reality, augmented reality, digital convergence, biometric and wearable devices, eHealth, eGovernment, financial technology, over-the-top (“OTT”) content and applications, and software-as-a-service (“SaaS”). Principal Risks Effective as of September 5, 2017, the Principal Risks of the Global Content &amp; Connectivity Fund will be as follows. You may want to invest in the Global Content &amp; Connectivity Fund if: • you are a long term investor • you seek growth of capital • you seek to diversify your investments outside the U.S. The Global Content &amp; Connectivity Fund’s share price will fluctuate with changes in the market value of the Global Content &amp; Connectivity Fund’s portfolio securities. Stocks are subject to market, economic, and business risks that may cause their prices to fluctuate. Your investment in the Global Content &amp; Connectivity Fund is not guaranteed; you may lose money by investing in the Global Content &amp; Connectivity Fund. When you sell Global Content &amp; Connectivity Fund shares, they may be worth less than what you paid for them. In addition to the risks generally applicable to all Funds set forth in the Prospectus and SAI, investing in the Global Content &amp; Connectivity Fund will in particular involve the following risks: • Concentration Risk. • Equity Risk. • Foreign Securities Risk. • Currency Risk • Information Risk  • Political Risk  • Liquidity Risk  • Access Risk  • Emerging Markets Risk  • Eurozone Investment Risks  • Globalization Risks  • Industry Risk. Media  Companies engaged in the design, production or distribution of goods or services for the media industry may become obsolete quickly. Media companies are subject to risks that include cyclicality of revenues and earnings, a decrease in the discretionary income of targeted individuals, changing consumer tastes and interests, fierce competition in the industry and the potential for increased government regulation. Media company revenues largely are dependent on advertising spending. A weakening general economy or a shift from online to other forms of advertising may lead to a reduction in discretionary spending on online advertising. Competitive pressures and government regulation can significantly affect media companies. Additionally, intellectual property rights are very important to many media companies and the expiration of intellectual property rights or other events that adversely affect a media company’s intellectual property rights may materially and adversely affect the value of its securities. Information Technology  The market prices of technology and technology-related stocks tend to exhibit a greater degree of market risk and price volatility than other types of investments. These stocks may fall in and out of favor with investors rapidly, which may cause sudden selling and dramatically lower market prices. These stocks also may be affected adversely by changes in technology, consumer and business purchasing patterns, short product cycles, falling prices and profits, government regulation, lack of standardization or compatibility with existing technologies, intense competition, aggressive pricing, dependence on copyright and/or patent protection and/or obsolete products or services. Certain technology-related companies may face special risks that their products or services may not prove to be commercially successful. Technology-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In addition, a rising interest rate environment tends to negatively affect technology and technology-related companies. In such an environment, those companies with high market valuations may appear less attractive to investors, which may cause sharp decreases in the companies’ market prices. Further, those technology or technology-related companies seeking to finance their expansion would have increased borrowing costs, which may negatively impact their earnings. As a result, these factors may negatively affect the performance of the Global Content &amp; Connectivity Fund. Finally, the Global Content &amp; Connectivity Fund may be susceptible to factors affecting the technology and technology-related industries, and the Global Content &amp; Connectivity Fund’s NAV may fluctuate more than a fund that invests in a wider range of industries. Technology and technology-related companies are often smaller and less experienced companies and may be subject to greater risks than larger companies, such as limited product lines, markets and financial and managerial resources. These risks may be heightened for telecommunications, media, and technology companies in foreign markets. • Growth Stock Risk. • Issuer Risk. • Management Risk. • Non-Diversification Risk. • Smaller Capitalization Risk. </t>
  </si>
  <si>
    <t>GAMCO GLOBAL OPPORTUNITY FUND</t>
  </si>
  <si>
    <t xml:space="preserve">GAMCO GLOBAL SERIES FUNDS, INC. Supplement dated June 22, 2017 to Prospectus dated April 28, 2017; and Statement of Additional Information dated April 28, 2017 This supplement amends certain information in the Prospectus (the “Prospectus”) and Statement of Additional Information (the “SAI”), each dated April 28, 2017, of GAMCO Global Series Funds, Inc. (the “Company”). Unless otherwise indicated, all other information included in the Prospectus and SAI, or any previous supplements thereto, that is not inconsistent with the information set forth in this supplement remains unchanged. Capitalized terms not otherwise defined in this supplement have the same meaning as in the Prospectus and SAI. Conversions from Class C Shares to Class A Shares for The GAMCO Global Opportunity Fund The Distributor has entered into an agreement with Merrill Lynch, Pierce, Fenner &amp; Smith Inc. (“Merrill Lynch”), pursuant to which Class C shares of the Global Opportunity Fund Changes to The GAMCO Global Opportunity Fund Effective as of September 5, 2017, the following changes are being made with respect to The GAMCO Global Opportunity Fund. Name Change Effective as of September 5, 2017, “The GAMCO Global Opportunity Fund” “The Gabelli International Small Cap Fund” Principal Investment Strategies Effective as of September 5, 2017, the Principal Investment Strategies of the International Small Cap Fund will be as follows. The International Small Cap Fund will invest primarily in a portfolio of common stocks of non-U.S. companies. In determining whether an issuer is a U.S. or non-U.S. company, the International Small Cap Fund will consider various factors including its country of domicile, the primary stock exchange on which it trades, the location from which the majority of its revenue comes, and its reporting currency. Under normal market conditions, the International Small Cap Fund will invest at least 80% of its net assets (plus any borrowings for investment purposes) in the stocks of “small cap companies.” The Adviser currently characterizes small capitalization companies as those with total common stock market values of $3 billion or less at the time of investment. The investment policy of the International Small Cap Fund relating to the type of securities in which 80% of the International Small Cap Fund’s net assets must be invested may be changed by the Board without shareholder approval. Shareholders will, however, receive at least sixty days notice prior to any change in this policy. The International Small Cap Fund may invest in non-U.S. markets throughout the world, including emerging markets. The International Small Cap Fund considers emerging markets to be markets located in countries classified as emerging or frontier markets by MSCI, and are generally located in the AsiaPacific region, Eastern Europe, the Middle East, Central and South America, and Africa. Ordinarily, the International Small Cap Fund will invest in the securities of at least five countries outside the U.S. There are no geographic limits on the International Small Cap Fund’s non-U.S. investments. In selecting investments, the Adviser seeks issuers with a dominant market share or niche franchise in growing and/or consolidating industries. The Adviser considers for purchase the stocks of small capitalization (capitalization is the price per share multiplied by the number of shares outstanding) companies with experienced management, strong balance sheets, and rising free cash flow and earnings. The Adviser’s goal is to invest long term in the stocks of companies trading at reasonable market valuations relative to perceived economic worth. Frequently, smaller capitalization companies exhibit one or more of the following traits: • New products or technologies • New distribution methods • Rapid changes in industry conditions due to regulatory or other developments • Changes in management or similar characteristics that may result not only in expected growth in revenues but in an accelerated or above average rate of earnings growth, which would usually be reflected in capital appreciation. In addition, because smaller capitalization companies are less actively followed by stock analysts and less information is available on which to base stock price evaluations, the market may overlook favorable trends in particular smaller growth companies and then adjust its valuation more quickly once investor interest is gaine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950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3T14:07:43Z</dcterms:created>
  <dcterms:modified xmlns:dcterms="http://purl.org/dc/terms/" xmlns:xsi="http://www.w3.org/2001/XMLSchema-instance" xsi:type="dcterms:W3CDTF">2017-07-13T14:07:43Z</dcterms:modified>
</cp:coreProperties>
</file>